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OGERS CORPORATION</t>
        </is>
      </c>
    </row>
    <row r="8">
      <c r="A8" s="4" t="inlineStr">
        <is>
          <t>Entity Central Index Key</t>
        </is>
      </c>
      <c r="B8" s="4" t="inlineStr">
        <is>
          <t>00000847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4) Year (1) Summary Compensation Table Total for PEO (2) Compensation Actually Paid to PEO (3) Average Summary Compensation Table Total for non-PEO NEOs (2) Average Compensation Actually Paid to non-PEO NEOs (3) Total Shareholder Return Peer Group Total Shareholder Return (5) Net Income Net Sales ($M) (6) 2022 $4,545,401 ($8,743,936) $1,775,842 ($635,938) $95.68 $116.57 $116.6 $971.6 2021 $5,792,438 $18,065,163 $1,404,691 $2,305,335 $218.87 $133.10 $108.1 $932.9 2020 $4,188,162 $5,610,130 $1,325,109 $1,518,722 $124.50 $112.00 $50.0 $802.6 </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Bruce Hoechner served as the Company’s Principal Executive Officer for the entirety of 2020, 2021 and 2022, and the Company’s other NEOs for the applicable years are as follows: • 2022: Ramakumar Mayampurath, Robert C. Daigle, Jay B. Knoll, and R. Colin Gouveia • 2021: Ramakumar Mayampurath, R. Colin Gouveia, Jonathan J. Rowntree, Peter B. Williams, and Michael M. Ludwig • 2020: Michael M. Ludwig, Robert C. Daigle, Jay B. Knoll, and R. Colin Gouveia</t>
        </is>
      </c>
      <c r="C6" s="4" t="inlineStr">
        <is>
          <t xml:space="preserve"> </t>
        </is>
      </c>
      <c r="D6" s="4" t="inlineStr">
        <is>
          <t xml:space="preserve"> </t>
        </is>
      </c>
    </row>
    <row r="7">
      <c r="A7" s="4" t="inlineStr">
        <is>
          <t>Peer Group Issuers, Footnote [Text Block]</t>
        </is>
      </c>
      <c r="B7" s="4" t="inlineStr">
        <is>
          <t>The TSR Peer Group consists of a specified group of peer companies selected by the Compensation &amp;amp; Organization Committee (as used in this section, the “Committee”) from within Standard and Poor’s Small Cap 600 Information Technology index.</t>
        </is>
      </c>
      <c r="C7" s="4" t="inlineStr">
        <is>
          <t xml:space="preserve"> </t>
        </is>
      </c>
      <c r="D7" s="4" t="inlineStr">
        <is>
          <t xml:space="preserve"> </t>
        </is>
      </c>
    </row>
    <row r="8">
      <c r="A8" s="4" t="inlineStr">
        <is>
          <t>PEO Total Compensation Amount</t>
        </is>
      </c>
      <c r="B8" s="5" t="n">
        <v>4545401</v>
      </c>
      <c r="C8" s="5" t="n">
        <v>5792438</v>
      </c>
      <c r="D8" s="5" t="n">
        <v>4188162</v>
      </c>
    </row>
    <row r="9">
      <c r="A9" s="4" t="inlineStr">
        <is>
          <t>PEO Actually Paid Compensation Amount</t>
        </is>
      </c>
      <c r="B9" s="5" t="n">
        <v>-8743936</v>
      </c>
      <c r="C9" s="6" t="n">
        <v>18065163</v>
      </c>
      <c r="D9" s="6" t="n">
        <v>5610130</v>
      </c>
    </row>
    <row r="10">
      <c r="A10" s="4" t="inlineStr">
        <is>
          <t>Adjustment To PEO Compensation, Footnote [Text Block]</t>
        </is>
      </c>
      <c r="B10" s="4" t="inlineStr">
        <is>
          <t>Amounts reported in this column represent (i) the total compensation reported in the Summary Compensation Table for the applicable year in the case of Mr. Hoechner and (ii) the average of the total compensation reported in the Summary Compensation Table for the applicable year for the Company’s NEOs for the applicable year other than the principal executive officers for such years. CAP Adjustments YEAR Summary Compensation Table Total ($) (a) (Minus) Change in Accumulated Benefits Under Defined Benefit and Actuarial Pension Plans ($) (b) Plus Service Costs Under Defined Benefit and Actuarial Pension Plans ($) (c) (Minus) Grant Date Fair Value of Stock Awards Granted in Fiscal Year ($) (d) Plus Fair Value at Fiscal Year End of Outstanding and Unvested Stock Awards Granted in Fiscal Year ($) (e) Plus/(Minus) Change in Fair Value of Outstanding and Unvested Stock Awards Granted in Prior Fiscal Years ($) (f) Plus Fair Value at Vesting of Stock Awards Granted in Fiscal Year that Vested during Fiscal Year ($) (g) Plus/(Minus) Change in Fair Value as of Vesting Date of Stock Awards Granted in Prior Years for which Applicable Vesting Conditions were Satisfied During Fiscal Year ($) (h) (Minus) Fair Value as of Prior Fiscal Year End of Stock Awards Granted in Prior Fiscal Years that Failed to Meet Applicable Vesting Conditions During Fiscal Year ($) (i) Equals Compensation Actually Paid ($) Bruce D. Hoechner 2022 4,545,401 — — (3,324,335) 1,454,755 (11,412,337) — (7,420) — (8,743,936) 2021 5,792,438 — — (4,028,787) 6,965,221 9,160,074 — 176,217 — 18,065,163 2020 4,188,162 — — (3,101,717) 4,727,587 107,996 — (311,898) — 5,610,130 Other NEOs (Average) (j) 2022 1,775,842 (420) — (1,053,364) 543,594 (1,545,556) — (2,186) (353,848) (635,938) 2021 1,404,691 (38,564) — (779,370) 1,590,115 698,916 — 27,046 (597,499) 2,305,335 2020 1,325,109 (54,476) — (707,260) 1,056,271 114,567 — (215,489) — 1,518,722 (a) Represents Total Compensation as reported in the Summary Compensation Table for the indicated fiscal year. With respect to the other NEOs, amounts shown represent averages. (b) Represents the aggregate change in the actuarial present value of the applicable NEO’s accumulated benefit under all defined benefit and actuarial pension plans reported in the Summary Compensation Table for the indicated fiscal year. (c) Represents the sum of the actuarial present value of the applicable NEO’s benefit under all defined benefit and actuarial pension plans attributable to services rendered during the indicated fiscal year, calculated using the same methodology as used in the Company’s financial statements under generally accepted accounting principles. (d) Represents the grant date fair value of the stock awards granted during the indicated fiscal year, computed in accordance with the methodology used for financial reporting purposes. (e) Represents the fair value as of the indicated fiscal year end of the outstanding and unvested stock awards granted during such fiscal year, computed in accordance with the methodology used for financial reporting purposes. (f) Represents the change in fair value during the indicated fiscal year of the outstanding and unveste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g) Represents the fair value at vesting of the stock awards that were granted and vested during the indicated fiscal year, computed in accordance with the methodology used for financial reporting purposes. (h) Represents the change in fair value, measured from the prior fiscal year end to the vesting date, of each stock award that was granted in a prior fiscal year and which vested during the indicated fiscal year, computed in accordance with the methodology used for financial reporting purposes. (i)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j) See footnote 1 above for the NEOs included in the average for each year.</t>
        </is>
      </c>
      <c r="C10" s="4" t="inlineStr">
        <is>
          <t xml:space="preserve"> </t>
        </is>
      </c>
      <c r="D10" s="4" t="inlineStr">
        <is>
          <t xml:space="preserve"> </t>
        </is>
      </c>
    </row>
    <row r="11">
      <c r="A11" s="4" t="inlineStr">
        <is>
          <t>Non-PEO NEO Average Total Compensation Amount</t>
        </is>
      </c>
      <c r="B11" s="5" t="n">
        <v>1775842</v>
      </c>
      <c r="C11" s="6" t="n">
        <v>1404691</v>
      </c>
      <c r="D11" s="6" t="n">
        <v>1325109</v>
      </c>
    </row>
    <row r="12">
      <c r="A12" s="4" t="inlineStr">
        <is>
          <t>Non-PEO NEO Average Compensation Actually Paid Amount</t>
        </is>
      </c>
      <c r="B12" s="5" t="n">
        <v>-635938</v>
      </c>
      <c r="C12" s="6" t="n">
        <v>2305335</v>
      </c>
      <c r="D12" s="6" t="n">
        <v>1518722</v>
      </c>
    </row>
    <row r="13">
      <c r="A13" s="4" t="inlineStr">
        <is>
          <t>Adjustment to Non-PEO NEO Compensation Footnote [Text Block]</t>
        </is>
      </c>
      <c r="B13" s="4" t="inlineStr">
        <is>
          <t>To calculate compensation actually paid (“CAP”), adjustments were made to the amounts reported in the Summary Compensation Table for the applicable year. A reconciliation of the adjustments for Mr. Hoechner and for the average of the other NEOs is set forth following the footnotes to this table. CAP Adjustments YEAR Summary Compensation Table Total ($) (a) (Minus) Change in Accumulated Benefits Under Defined Benefit and Actuarial Pension Plans ($) (b) Plus Service Costs Under Defined Benefit and Actuarial Pension Plans ($) (c) (Minus) Grant Date Fair Value of Stock Awards Granted in Fiscal Year ($) (d) Plus Fair Value at Fiscal Year End of Outstanding and Unvested Stock Awards Granted in Fiscal Year ($) (e) Plus/(Minus) Change in Fair Value of Outstanding and Unvested Stock Awards Granted in Prior Fiscal Years ($) (f) Plus Fair Value at Vesting of Stock Awards Granted in Fiscal Year that Vested during Fiscal Year ($) (g) Plus/(Minus) Change in Fair Value as of Vesting Date of Stock Awards Granted in Prior Years for which Applicable Vesting Conditions were Satisfied During Fiscal Year ($) (h) (Minus) Fair Value as of Prior Fiscal Year End of Stock Awards Granted in Prior Fiscal Years that Failed to Meet Applicable Vesting Conditions During Fiscal Year ($) (i) Equals Compensation Actually Paid ($) Bruce D. Hoechner 2022 4,545,401 — — (3,324,335) 1,454,755 (11,412,337) — (7,420) — (8,743,936) 2021 5,792,438 — — (4,028,787) 6,965,221 9,160,074 — 176,217 — 18,065,163 2020 4,188,162 — — (3,101,717) 4,727,587 107,996 — (311,898) — 5,610,130 Other NEOs (Average) (j) 2022 1,775,842 (420) — (1,053,364) 543,594 (1,545,556) — (2,186) (353,848) (635,938) 2021 1,404,691 (38,564) — (779,370) 1,590,115 698,916 — 27,046 (597,499) 2,305,335 2020 1,325,109 (54,476) — (707,260) 1,056,271 114,567 — (215,489) — 1,518,722 (a) Represents Total Compensation as reported in the Summary Compensation Table for the indicated fiscal year. With respect to the other NEOs, amounts shown represent averages. (b) Represents the aggregate change in the actuarial present value of the applicable NEO’s accumulated benefit under all defined benefit and actuarial pension plans reported in the Summary Compensation Table for the indicated fiscal year. (c) Represents the sum of the actuarial present value of the applicable NEO’s benefit under all defined benefit and actuarial pension plans attributable to services rendered during the indicated fiscal year, calculated using the same methodology as used in the Company’s financial statements under generally accepted accounting principles. (d) Represents the grant date fair value of the stock awards granted during the indicated fiscal year, computed in accordance with the methodology used for financial reporting purposes. (e) Represents the fair value as of the indicated fiscal year end of the outstanding and unvested stock awards granted during such fiscal year, computed in accordance with the methodology used for financial reporting purposes. (f) Represents the change in fair value during the indicated fiscal year of the outstanding and unveste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g) Represents the fair value at vesting of the stock awards that were granted and vested during the indicated fiscal year, computed in accordance with the methodology used for financial reporting purposes. (h) Represents the change in fair value, measured from the prior fiscal year end to the vesting date, of each stock award that was granted in a prior fiscal year and which vested during the indicated fiscal year, computed in accordance with the methodology used for financial reporting purposes. (i)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j) See footnote 1 above for the NEOs included in the average for each year.</t>
        </is>
      </c>
      <c r="C13" s="4" t="inlineStr">
        <is>
          <t xml:space="preserve"> </t>
        </is>
      </c>
      <c r="D13" s="4" t="inlineStr">
        <is>
          <t xml:space="preserve"> </t>
        </is>
      </c>
    </row>
    <row r="14">
      <c r="A14" s="4" t="inlineStr">
        <is>
          <t>Compensation Actually Paid vs. Total Shareholder Return [Text Block]</t>
        </is>
      </c>
      <c r="B14" s="4" t="inlineStr">
        <is>
          <t>The following chart sets forth the relationship between Compensation Actually Paid to our PEOs, the average of Compensation Actually Paid to our other NEOs, and the Company’s cumulative TSR over the three most recently completed fiscal years. PEO AND AVERAGE NEO COMPENSATION ACTUALLY PAID VERSUS ROGERS CORPORATION TSR</t>
        </is>
      </c>
      <c r="C14" s="4" t="inlineStr">
        <is>
          <t xml:space="preserve"> </t>
        </is>
      </c>
      <c r="D14" s="4" t="inlineStr">
        <is>
          <t xml:space="preserve"> </t>
        </is>
      </c>
    </row>
    <row r="15">
      <c r="A15" s="4" t="inlineStr">
        <is>
          <t>Compensation Actually Paid vs. Net Income [Text Block]</t>
        </is>
      </c>
      <c r="B15" s="4" t="inlineStr">
        <is>
          <t>The following chart sets forth the relationship between Compensation Actually Paid to our PEOs, the average of Compensation Actually Paid to our other NEOs, and our net income during the three most recently completed fiscal years. PEO AND AVERAGE NEO COMPENSATION ACTUALLY PAID VERSUS ROGERS CORPORATION NET INCOME</t>
        </is>
      </c>
      <c r="C15" s="4" t="inlineStr">
        <is>
          <t xml:space="preserve"> </t>
        </is>
      </c>
      <c r="D15" s="4" t="inlineStr">
        <is>
          <t xml:space="preserve"> </t>
        </is>
      </c>
    </row>
    <row r="16">
      <c r="A16" s="4" t="inlineStr">
        <is>
          <t>Compensation Actually Paid vs. Company Selected Measure [Text Block]</t>
        </is>
      </c>
      <c r="B16" s="4" t="inlineStr">
        <is>
          <t>The following chart sets forth the relationship between Compensation Actually Paid to our PEOs, the average of Compensation Actually Paid to our other NEOs, and our net sales during the three most recently completed fiscal years. PEO AND AVERAGE NEO COMPENSATION ACTUALLY PAID VERSUS ROGERS CORPORATION NET SALES</t>
        </is>
      </c>
      <c r="C16" s="4" t="inlineStr">
        <is>
          <t xml:space="preserve"> </t>
        </is>
      </c>
      <c r="D16" s="4" t="inlineStr">
        <is>
          <t xml:space="preserve"> </t>
        </is>
      </c>
    </row>
    <row r="17">
      <c r="A17" s="4" t="inlineStr">
        <is>
          <t>Total Shareholder Return Vs Peer Group [Text Block]</t>
        </is>
      </c>
      <c r="B17" s="4" t="inlineStr">
        <is>
          <t>The following chart compares our cumulative TSR over the three most recently completed fiscal years to that of the S&amp;P 500 Chemicals Index over the same period. COMPARISON OF CUMULATIVE TSR OF ROGERS CORPORATION AND S&amp;P SMALL CAP 600 ELECTRONIC EQUIPMENT, INSTRUMENTS &amp; COMPONENTS INDEX (FYE 2019 = $100)</t>
        </is>
      </c>
      <c r="C17" s="4" t="inlineStr">
        <is>
          <t xml:space="preserve"> </t>
        </is>
      </c>
      <c r="D17" s="4" t="inlineStr">
        <is>
          <t xml:space="preserve"> </t>
        </is>
      </c>
    </row>
    <row r="18">
      <c r="A18" s="4" t="inlineStr">
        <is>
          <t>Total Shareholder Return Amount</t>
        </is>
      </c>
      <c r="B18" s="7" t="n">
        <v>95.68000000000001</v>
      </c>
      <c r="C18" s="8" t="n">
        <v>218.87</v>
      </c>
      <c r="D18" s="8" t="n">
        <v>124.5</v>
      </c>
    </row>
    <row r="19">
      <c r="A19" s="4" t="inlineStr">
        <is>
          <t>Peer Group Total Shareholder Return Amount</t>
        </is>
      </c>
      <c r="B19" s="8" t="n">
        <v>116.57</v>
      </c>
      <c r="C19" s="8" t="n">
        <v>133.1</v>
      </c>
      <c r="D19" s="6" t="n">
        <v>112</v>
      </c>
    </row>
    <row r="20">
      <c r="A20" s="4" t="inlineStr">
        <is>
          <t>Net Income (Loss)</t>
        </is>
      </c>
      <c r="B20" s="5" t="n">
        <v>116600000</v>
      </c>
      <c r="C20" s="5" t="n">
        <v>108100000</v>
      </c>
      <c r="D20" s="5" t="n">
        <v>50000000</v>
      </c>
    </row>
    <row r="21">
      <c r="A21" s="4" t="inlineStr">
        <is>
          <t>Company Selected Measure Amount</t>
        </is>
      </c>
      <c r="B21" s="6" t="n">
        <v>971600000</v>
      </c>
      <c r="C21" s="6" t="n">
        <v>932900000</v>
      </c>
      <c r="D21" s="6" t="n">
        <v>802600000</v>
      </c>
    </row>
    <row r="22">
      <c r="A22" s="4" t="inlineStr">
        <is>
          <t>PEO Name</t>
        </is>
      </c>
      <c r="B22" s="4" t="inlineStr">
        <is>
          <t>Bruce Hoechner</t>
        </is>
      </c>
      <c r="C22" s="4" t="inlineStr">
        <is>
          <t xml:space="preserve"> </t>
        </is>
      </c>
      <c r="D22" s="4" t="inlineStr">
        <is>
          <t xml:space="preserve"> </t>
        </is>
      </c>
    </row>
    <row r="23">
      <c r="A23" s="4" t="inlineStr">
        <is>
          <t>Additional 402(v) Disclosure [Text Block]</t>
        </is>
      </c>
      <c r="B23" s="4" t="inlineStr">
        <is>
          <t>Pursuant to rules of the SEC, the comparison assumes $100 was invested on December 31, 2019. Historic stock price performance is not necessarily indicative of future stock price performanc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Sales</t>
        </is>
      </c>
      <c r="C26" s="4" t="inlineStr">
        <is>
          <t xml:space="preserve"> </t>
        </is>
      </c>
      <c r="D26" s="4" t="inlineStr">
        <is>
          <t xml:space="preserve"> </t>
        </is>
      </c>
    </row>
    <row r="27">
      <c r="A27" s="4" t="inlineStr">
        <is>
          <t>Non-GAAP Measure Description [Text Block]</t>
        </is>
      </c>
      <c r="B27" s="4" t="inlineStr">
        <is>
          <t>For 2022, the Committee determined that Net Sales continues to be viewed as a core driver of the Company’s performance and shareholder value creation, as reflected by its use as a performance measure under the AIC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PEO [Member] | Change in Accumulated Benefits Under Defined Benefit and Actuarial Pension Plan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0</v>
      </c>
      <c r="C36" s="5" t="n">
        <v>0</v>
      </c>
      <c r="D36" s="5" t="n">
        <v>0</v>
      </c>
    </row>
    <row r="37">
      <c r="A37" s="4" t="inlineStr">
        <is>
          <t>PEO [Member] | Plus Service Costs Under Defined Benefit and Actuarial Pension Plan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Grant Date Fair Value of Stock Awards Granted in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324335</v>
      </c>
      <c r="C42" s="6" t="n">
        <v>-4028787</v>
      </c>
      <c r="D42" s="6" t="n">
        <v>-3101717</v>
      </c>
    </row>
    <row r="43">
      <c r="A43" s="4" t="inlineStr">
        <is>
          <t>PEO [Member] | Fair Value at Fiscal Year End of Outstanding and Unvested Stock Awards Granted in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454755</v>
      </c>
      <c r="C45" s="6" t="n">
        <v>6965221</v>
      </c>
      <c r="D45" s="6" t="n">
        <v>4727587</v>
      </c>
    </row>
    <row r="46">
      <c r="A46" s="4" t="inlineStr">
        <is>
          <t>PEO [Member] | Change in Fair Value of Outstanding and Unvested Stock Awards Granted in Prior Fiscal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412337</v>
      </c>
      <c r="C48" s="6" t="n">
        <v>9160074</v>
      </c>
      <c r="D48" s="6" t="n">
        <v>107996</v>
      </c>
    </row>
    <row r="49">
      <c r="A49" s="4" t="inlineStr">
        <is>
          <t>PEO [Member] | Fair Value at Vesting of Stock Awards Granted in Fiscal Year that Vested during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Change in Fair Value as of Vesting Date of Stock Awards Granted in Prior Years for which Applicable Vesting Conditions were Satisfied During Fiscal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420</v>
      </c>
      <c r="C54" s="6" t="n">
        <v>176217</v>
      </c>
      <c r="D54" s="6" t="n">
        <v>-311898</v>
      </c>
    </row>
    <row r="55">
      <c r="A55" s="4" t="inlineStr">
        <is>
          <t>PEO [Member] | Fair Value as of Prior Fiscal Year End of Stock Awards Granted in Prior Fiscal Years that Failed to Meet Applicable Vesting Conditions During Fiscal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Change in Accumulated Benefits Under Defined Benefit and Actuarial Pension Plan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20</v>
      </c>
      <c r="C60" s="6" t="n">
        <v>-38564</v>
      </c>
      <c r="D60" s="6" t="n">
        <v>-54476</v>
      </c>
    </row>
    <row r="61">
      <c r="A61" s="4" t="inlineStr">
        <is>
          <t>Non-PEO NEO [Member] | Plus Service Costs Under Defined Benefit and Actuarial Pension Plan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Grant Date Fair Value of Stock Awards Granted in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053364</v>
      </c>
      <c r="C66" s="6" t="n">
        <v>-779370</v>
      </c>
      <c r="D66" s="6" t="n">
        <v>-707260</v>
      </c>
    </row>
    <row r="67">
      <c r="A67" s="4" t="inlineStr">
        <is>
          <t>Non-PEO NEO [Member] | Fair Value at Fiscal Year End of Outstanding and Unvested Stock Awards Granted in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543594</v>
      </c>
      <c r="C69" s="6" t="n">
        <v>1590115</v>
      </c>
      <c r="D69" s="6" t="n">
        <v>1056271</v>
      </c>
    </row>
    <row r="70">
      <c r="A70" s="4" t="inlineStr">
        <is>
          <t>Non-PEO NEO [Member] | Change in Fair Value of Outstanding and Unvested Stock Awards Granted in Prior Fiscal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545556</v>
      </c>
      <c r="C72" s="6" t="n">
        <v>698916</v>
      </c>
      <c r="D72" s="6" t="n">
        <v>114567</v>
      </c>
    </row>
    <row r="73">
      <c r="A73" s="4" t="inlineStr">
        <is>
          <t>Non-PEO NEO [Member] | Fair Value at Vesting of Stock Awards Granted in Fiscal Year that Vested during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Change in Fair Value as of Vesting Date of Stock Awards Granted in Prior Years for which Applicable Vesting Conditions were Satisfied During Fiscal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186</v>
      </c>
      <c r="C78" s="6" t="n">
        <v>27046</v>
      </c>
      <c r="D78" s="6" t="n">
        <v>-215489</v>
      </c>
    </row>
    <row r="79">
      <c r="A79" s="4" t="inlineStr">
        <is>
          <t>Non-PEO NEO [Member] | Fair Value as of Prior Fiscal Year End of Stock Awards Granted in Prior Fiscal Years that Failed to Meet Applicable Vesting Conditions During Fiscal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353848</v>
      </c>
      <c r="C81" s="5" t="n">
        <v>-597499</v>
      </c>
      <c r="D8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4:45:27Z</dcterms:created>
  <dcterms:modified xmlns:dcterms="http://purl.org/dc/terms/" xmlns:xsi="http://www.w3.org/2001/XMLSchema-instance" xsi:type="dcterms:W3CDTF">2023-03-24T14:45:27Z</dcterms:modified>
</cp:coreProperties>
</file>